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NSYS, INC.</t>
        </is>
      </c>
    </row>
    <row r="8">
      <c r="A8" s="4" t="inlineStr">
        <is>
          <t>Entity Central Index Key</t>
        </is>
      </c>
      <c r="B8" s="4" t="inlineStr">
        <is>
          <t>00010134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As required by new pay versus performance (“PVP”) rules adopted by the SEC in 2022 and in effect for the first time for this proxy statement, the following Pay Versus Performance table (“PVP Table”) provides SEC-required during
● The information in columns (b) and (d) of the PVP Table comes directly from our Summary Compensation Tables, without adjustment; and
● As required by the SEC’s PVP rules, we describe the information in columns (c) and (e) of the PVP Table as “compensation actually paid” (or “CAP”) to the applicable NEOs. However, these CAP amounts may not necessarily reflect the final compensation that our NEOs actually earned or walked away with for their service in the Covered Years, respectively. As required by the SEC’s PVP rules, we provide information in the PVP Table below about our absolute total stockholder return (“TSR”) results, TSR results for a peer group of companies identified in the PVP Table, and our U.S. GAAP net income results during the Covered Years. We did not, however, actually base any compensation decisions for the PVP NEOs on, or link any PVP NEO pay to, the peer group TSR or our U.S. GAAP net income results because those are not metrics used in our short-term or long-term incentive plans during the Covered Years. In addition, the peer group used for purposes of this PVP Table disclosure is substantially different than the comparator companies against which we evaluate relative TSR performance for our named executive officers for purposes of our PSU awards, as described above in our Compensation Discussion and Analysis. Pay Versus Performance Table
PAY VERSUS PERFORMANCE
Year (a) Summary (b)(1) Compensation (c)(1)(2) Average Non-PEO (d)(1) Average Non-PEO (e)(1)(2) Value of Initial Fixed $100 Net Income (h) Adjusted
Total Peer Group
2022 $21,872,498 $6,345,680 $4,720,955 $(2,022,048) $93.85 $148.23 $523,710 $2,120,017
2021 $18,260,634 $30,494,209 $4,325,215 $7,025,221 $155.83 $194.20 $454,627 $1,873,994
2020 $14,089,533 $35,102,268 $4,235,180 $8,449,049 $141.33 $157.00 $433,887 $1,596,385 (1) non-PEO non-PEO non-PEO (2) non-PEO
DR. GOPAL 2022 2021 2020
Summary Compensation Table Total for PEO (column (b)) $21,872,498 $18,260,634 $14,089,533
- aggregate change in actuarial present value of pension benefits $– $– $–
+ service cost of pension benefits $– $– $–
+ prior service cost of pension benefits $– $– $–
- SCT “Stock Awards” column value $(18,915,491) $(15,431,959) $(12,276,512)
- SCT “Option Awards” column value $– $– $–
+ year-end Year-end $16,469,081 $20,482,912 $13,833,624
+/- year-over-year change in fair value of equity awards granted in prior years that are outstanding and unvested as of the Covered Year-end $(6,589,120) $1,800,566 $9,433,176
+ vesting date fair value of equity awards granted and vested in the Covered Year end $2,891,350 $5,546,687 $2,151,513
+/- year-over-year change in fair value of equity awards granted in prior years that vested in the Covered Year $(9,382,638) $(164,631) $7,870,934
- fair value as of prior-year end of equity awards granted in prior years that failed to vest in the Covered Year $– $– $–
+ dollar value of dividends/earnings paid on equity awards in the Covered Year $– $– $–
+ excess fair value for equity award modifications $– $– $–
Compensation Actually Paid to PEO (column (c)) $6,345,680 $30,494,209 $35,102,268
AVERAGE FOR NON-PEO 2022 2021 2020
Average SCT Total for Non-PEO $4,720,955 $4,325,215 $4,235,180
- aggregate change in actuarial present value of pension benefits $– $– $–
+ service cost of pension benefits $– $– $–
+ prior service cost of pension benefits $– $– $–
- SCT “Stock Awards” column value $(4,010,137) $(3,330,951) $(3,650,409)
- SCT “Option Awards” column value $– $– $–
+ year-end Year-end $2,544,158 $4,278,023 $3,867,188
+/- year-over-year change in fair value of equity awards granted in prior years that are outstanding and unvested as of the Covered Year-end $(1,050,107) $468,892 $2,369,501
+ vesting date fair value of equity awards granted and vested in the Covered Year $271,789 $1,262,004 $499,861
+/- year-over-year change in fair value of equity awards granted in prior years that vested in the Covered Year $(1,430,535) $22,038 $1,127,728
- fair value as of prior-year end of equity awards granted in prior years that failed to vest in the Covered Year $(3,068,171)* $– $–
+ dollar value of dividends/earnings paid on equity awards in the Covered Year $– $– $–
+ excess fair value for equity award modifications $– $– $–
Average Compensation Actually Paid to Non-PEO $(2,022,048) $7,025,221 $8,449,049 * The awards valued at $3,068,171 belonged to Mr. Mahoney and failed to vest due to his voluntary departure from the Company on May 5, 2022. (3) (4)</t>
        </is>
      </c>
      <c r="C4" s="4" t="inlineStr">
        <is>
          <t xml:space="preserve"> </t>
        </is>
      </c>
      <c r="D4" s="4" t="inlineStr">
        <is>
          <t xml:space="preserve"> </t>
        </is>
      </c>
    </row>
    <row r="5">
      <c r="A5" s="4" t="inlineStr">
        <is>
          <t>Company Selected Measure Name</t>
        </is>
      </c>
      <c r="B5" s="4" t="inlineStr">
        <is>
          <t>adjusted ACV</t>
        </is>
      </c>
      <c r="C5" s="4" t="inlineStr">
        <is>
          <t xml:space="preserve"> </t>
        </is>
      </c>
      <c r="D5" s="4" t="inlineStr">
        <is>
          <t xml:space="preserve"> </t>
        </is>
      </c>
    </row>
    <row r="6">
      <c r="A6" s="4" t="inlineStr">
        <is>
          <t>Named Executive Officers, Footnote [Text Block]</t>
        </is>
      </c>
      <c r="B6" s="4" t="inlineStr">
        <is>
          <t>Dr. Gopal served as our principal executive officer (“PEO”) for the full year for each Covered Year. For 2022, our non-PEO non-PEO non-PEO</t>
        </is>
      </c>
      <c r="C6" s="4" t="inlineStr">
        <is>
          <t xml:space="preserve"> </t>
        </is>
      </c>
      <c r="D6" s="4" t="inlineStr">
        <is>
          <t xml:space="preserve"> </t>
        </is>
      </c>
    </row>
    <row r="7">
      <c r="A7" s="4" t="inlineStr">
        <is>
          <t>Peer Group Issuers, Footnote [Text Block]</t>
        </is>
      </c>
      <c r="B7" s="4" t="inlineStr">
        <is>
          <t xml:space="preserve">For each of the Covered Years, total stockholder return for the Company and the peer group was calculated as the yearly percentage change in cumulative total stockholder return based on a deemed fixed investment of $100 at market close on December 31, 2019 and in accordance with Items 201(e) and 402(v) of Regulation S-K. For purposes of this pay versus performance disclosure, we used our industry peer group of seven companies (Autodesk, Inc., PTC, Inc., Cadence Design Systems, Inc., Synopsys, Inc., Altair Engineering, Inc., Aspen Technology, Inc., and Dassault Systemes SE). </t>
        </is>
      </c>
      <c r="C7" s="4" t="inlineStr">
        <is>
          <t xml:space="preserve"> </t>
        </is>
      </c>
      <c r="D7" s="4" t="inlineStr">
        <is>
          <t xml:space="preserve"> </t>
        </is>
      </c>
    </row>
    <row r="8">
      <c r="A8" s="4" t="inlineStr">
        <is>
          <t>PEO Total Compensation Amount</t>
        </is>
      </c>
      <c r="B8" s="5" t="n">
        <v>21872498</v>
      </c>
      <c r="C8" s="5" t="n">
        <v>18260634</v>
      </c>
      <c r="D8" s="5" t="n">
        <v>14089533</v>
      </c>
    </row>
    <row r="9">
      <c r="A9" s="4" t="inlineStr">
        <is>
          <t>PEO Actually Paid Compensation Amount</t>
        </is>
      </c>
      <c r="B9" s="5" t="n">
        <v>6345680</v>
      </c>
      <c r="C9" s="6" t="n">
        <v>30494209</v>
      </c>
      <c r="D9" s="6" t="n">
        <v>35102268</v>
      </c>
    </row>
    <row r="10">
      <c r="A10" s="4" t="inlineStr">
        <is>
          <t>Adjustment To PEO Compensation, Footnote [Text Block]</t>
        </is>
      </c>
      <c r="B10" s="4" t="inlineStr">
        <is>
          <t>For each Covered Year, the values included in this column for the CAP to our PEO and the average CAP to our non-PEO
DR. GOPAL 2022 2021 2020
Summary Compensation Table Total for PEO (column (b)) $21,872,498 $18,260,634 $14,089,533
- aggregate change in actuarial present value of pension benefits $– $– $–
+ service cost of pension benefits $– $– $–
+ prior service cost of pension benefits $– $– $–
- SCT “Stock Awards” column value $(18,915,491) $(15,431,959) $(12,276,512)
- SCT “Option Awards” column value $– $– $–
+ year-end Year-end $16,469,081 $20,482,912 $13,833,624
+/- year-over-year change in fair value of equity awards granted in prior years that are outstanding and unvested as of the Covered Year-end $(6,589,120) $1,800,566 $9,433,176
+ vesting date fair value of equity awards granted and vested in the Covered Year end $2,891,350 $5,546,687 $2,151,513
+/- year-over-year change in fair value of equity awards granted in prior years that vested in the Covered Year $(9,382,638) $(164,631) $7,870,934
- fair value as of prior-year end of equity awards granted in prior years that failed to vest in the Covered Year $– $– $–
+ dollar value of dividends/earnings paid on equity awards in the Covered Year $– $– $–
+ excess fair value for equity award modifications $– $– $–
Compensation Actually Paid to PEO (column (c)) $6,345,680 $30,494,209 $35,102,268</t>
        </is>
      </c>
      <c r="C10" s="4" t="inlineStr">
        <is>
          <t xml:space="preserve"> </t>
        </is>
      </c>
      <c r="D10" s="4" t="inlineStr">
        <is>
          <t xml:space="preserve"> </t>
        </is>
      </c>
    </row>
    <row r="11">
      <c r="A11" s="4" t="inlineStr">
        <is>
          <t>Non-PEO NEO Average Total Compensation Amount</t>
        </is>
      </c>
      <c r="B11" s="5" t="n">
        <v>4720955</v>
      </c>
      <c r="C11" s="6" t="n">
        <v>4325215</v>
      </c>
      <c r="D11" s="6" t="n">
        <v>4235180</v>
      </c>
    </row>
    <row r="12">
      <c r="A12" s="4" t="inlineStr">
        <is>
          <t>Non-PEO NEO Average Compensation Actually Paid Amount</t>
        </is>
      </c>
      <c r="B12" s="5" t="n">
        <v>-2022048</v>
      </c>
      <c r="C12" s="6" t="n">
        <v>7025221</v>
      </c>
      <c r="D12" s="6" t="n">
        <v>8449049</v>
      </c>
    </row>
    <row r="13">
      <c r="A13" s="4" t="inlineStr">
        <is>
          <t>Adjustment to Non-PEO NEO Compensation Footnote [Text Block]</t>
        </is>
      </c>
      <c r="B13" s="4" t="inlineStr">
        <is>
          <t>For each Covered Year, the values included in this column for the CAP to our PEO and the average CAP to our non-PEO
AVERAGE FOR NON-PEO 2022 2021 2020
Average SCT Total for Non-PEO $4,720,955 $4,325,215 $4,235,180
- aggregate change in actuarial present value of pension benefits $– $– $–
+ service cost of pension benefits $– $– $–
+ prior service cost of pension benefits $– $– $–
- SCT “Stock Awards” column value $(4,010,137) $(3,330,951) $(3,650,409)
- SCT “Option Awards” column value $– $– $–
+ year-end Year-end $2,544,158 $4,278,023 $3,867,188
+/- year-over-year change in fair value of equity awards granted in prior years that are outstanding and unvested as of the Covered Year-end $(1,050,107) $468,892 $2,369,501
+ vesting date fair value of equity awards granted and vested in the Covered Year $271,789 $1,262,004 $499,861
+/- year-over-year change in fair value of equity awards granted in prior years that vested in the Covered Year $(1,430,535) $22,038 $1,127,728
- fair value as of prior-year end of equity awards granted in prior years that failed to vest in the Covered Year $(3,068,171)* $– $–
+ dollar value of dividends/earnings paid on equity awards in the Covered Year $– $– $–
+ excess fair value for equity award modifications $– $– $–
Average Compensation Actually Paid to Non-PEO $(2,022,048) $7,025,221 $8,449,049</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Tabular List The following table lists the four financial performance measures that we believe represent the most important financial performance measures we use to link compensation actually paid to our NEOs for fiscal 2022 to our performance.
Adjusted ACV
Adjusted operating cash flow
Non-GAAP
Non-GAAP </t>
        </is>
      </c>
      <c r="C17" s="4" t="inlineStr">
        <is>
          <t xml:space="preserve"> </t>
        </is>
      </c>
      <c r="D17" s="4" t="inlineStr">
        <is>
          <t xml:space="preserve"> </t>
        </is>
      </c>
    </row>
    <row r="18">
      <c r="A18" s="4" t="inlineStr">
        <is>
          <t>Total Shareholder Return Amount</t>
        </is>
      </c>
      <c r="B18" s="7" t="n">
        <v>93.84999999999999</v>
      </c>
      <c r="C18" s="8" t="n">
        <v>155.83</v>
      </c>
      <c r="D18" s="8" t="n">
        <v>141.33</v>
      </c>
    </row>
    <row r="19">
      <c r="A19" s="4" t="inlineStr">
        <is>
          <t>Peer Group Total Shareholder Return Amount</t>
        </is>
      </c>
      <c r="B19" s="8" t="n">
        <v>148.23</v>
      </c>
      <c r="C19" s="9" t="n">
        <v>194.2</v>
      </c>
      <c r="D19" s="6" t="n">
        <v>157</v>
      </c>
    </row>
    <row r="20">
      <c r="A20" s="4" t="inlineStr">
        <is>
          <t>Net Income (Loss)</t>
        </is>
      </c>
      <c r="B20" s="5" t="n">
        <v>523710000</v>
      </c>
      <c r="C20" s="5" t="n">
        <v>454627000</v>
      </c>
      <c r="D20" s="5" t="n">
        <v>433887000</v>
      </c>
    </row>
    <row r="21">
      <c r="A21" s="4" t="inlineStr">
        <is>
          <t>Company Selected Measure Amount</t>
        </is>
      </c>
      <c r="B21" s="6" t="n">
        <v>2120017</v>
      </c>
      <c r="C21" s="6" t="n">
        <v>1873994</v>
      </c>
      <c r="D21" s="6" t="n">
        <v>1596385</v>
      </c>
    </row>
    <row r="22">
      <c r="A22" s="4" t="inlineStr">
        <is>
          <t>PEO Name</t>
        </is>
      </c>
      <c r="B22" s="4" t="inlineStr">
        <is>
          <t>Dr. Gopal</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ACV</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operating cash flow</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n-GAAP revenu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on-GAAP operating income</t>
        </is>
      </c>
      <c r="C34" s="4" t="inlineStr">
        <is>
          <t xml:space="preserve"> </t>
        </is>
      </c>
      <c r="D34" s="4" t="inlineStr">
        <is>
          <t xml:space="preserve"> </t>
        </is>
      </c>
    </row>
    <row r="35">
      <c r="A35" s="4" t="inlineStr">
        <is>
          <t>PEO [Member] | Change In Actuarial Present Value Of Pension Benefi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5" t="n">
        <v>0</v>
      </c>
      <c r="D37" s="5" t="n">
        <v>0</v>
      </c>
    </row>
    <row r="38">
      <c r="A38" s="4" t="inlineStr">
        <is>
          <t>PEO [Member] | Service Cost Of Pension Benefi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Prior Service Cost Of Pension Benefi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8915491</v>
      </c>
      <c r="C46" s="6" t="n">
        <v>-15431959</v>
      </c>
      <c r="D46" s="6" t="n">
        <v>-12276512</v>
      </c>
    </row>
    <row r="47">
      <c r="A47" s="4" t="inlineStr">
        <is>
          <t>PEO [Member] | Option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Fair Value of Equity Awards Granted in the Covered Year that are Outstanding and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6469081</v>
      </c>
      <c r="C52" s="6" t="n">
        <v>20482912</v>
      </c>
      <c r="D52" s="6" t="n">
        <v>13833624</v>
      </c>
    </row>
    <row r="53">
      <c r="A53" s="4" t="inlineStr">
        <is>
          <t>PEO [Member] | Fair Value of Equity Awards Granted in Prior Years that are Outstanding and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589120</v>
      </c>
      <c r="C55" s="6" t="n">
        <v>1800566</v>
      </c>
      <c r="D55" s="6" t="n">
        <v>9433176</v>
      </c>
    </row>
    <row r="56">
      <c r="A56" s="4" t="inlineStr">
        <is>
          <t>PEO [Member] | Vesting Date Fair Value of Equity Awards Granted and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891350</v>
      </c>
      <c r="C58" s="6" t="n">
        <v>5546687</v>
      </c>
      <c r="D58" s="6" t="n">
        <v>2151513</v>
      </c>
    </row>
    <row r="59">
      <c r="A59" s="4" t="inlineStr">
        <is>
          <t>PEO [Member] | Change in Fair Value of Equity Awards Granted in Prior Years that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9382638</v>
      </c>
      <c r="C61" s="6" t="n">
        <v>-164631</v>
      </c>
      <c r="D61" s="6" t="n">
        <v>7870934</v>
      </c>
    </row>
    <row r="62">
      <c r="A62" s="4" t="inlineStr">
        <is>
          <t>PEO [Member] | Equity Awards Granted in Prior Years that Failed to Ves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PEO [Member] | Dollar Value of Dividends Earnings Paid on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EO [Member] | Excess Fair Value for Equity Award Modification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Change In Actuarial Present Value Of Pension Benefi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Service Cost Of Pension Benefi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Prior Service Cost Of Pension Benefi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Stock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4010137</v>
      </c>
      <c r="C82" s="6" t="n">
        <v>-3330951</v>
      </c>
      <c r="D82" s="6" t="n">
        <v>-3650409</v>
      </c>
    </row>
    <row r="83">
      <c r="A83" s="4" t="inlineStr">
        <is>
          <t>Non-PEO NEO [Member] | Option Award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Fair Value of Equity Awards Granted in the Covered Year that are Outstanding and Un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2544158</v>
      </c>
      <c r="C88" s="6" t="n">
        <v>4278023</v>
      </c>
      <c r="D88" s="6" t="n">
        <v>3867188</v>
      </c>
    </row>
    <row r="89">
      <c r="A89" s="4" t="inlineStr">
        <is>
          <t>Non-PEO NEO [Member] | Fair Value of Equity Awards Granted in Prior Years that are Outstanding and Un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050107</v>
      </c>
      <c r="C91" s="6" t="n">
        <v>468892</v>
      </c>
      <c r="D91" s="6" t="n">
        <v>2369501</v>
      </c>
    </row>
    <row r="92">
      <c r="A92" s="4" t="inlineStr">
        <is>
          <t>Non-PEO NEO [Member] | Vesting Date Fair Value of Equity Awards Granted and 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271789</v>
      </c>
      <c r="C94" s="6" t="n">
        <v>1262004</v>
      </c>
      <c r="D94" s="6" t="n">
        <v>499861</v>
      </c>
    </row>
    <row r="95">
      <c r="A95" s="4" t="inlineStr">
        <is>
          <t>Non-PEO NEO [Member] | Change in Fair Value of Equity Awards Granted in Prior Years that 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1430535</v>
      </c>
      <c r="C97" s="6" t="n">
        <v>22038</v>
      </c>
      <c r="D97" s="6" t="n">
        <v>1127728</v>
      </c>
    </row>
    <row r="98">
      <c r="A98" s="4" t="inlineStr">
        <is>
          <t>Non-PEO NEO [Member] | Equity Awards Granted in Prior Years that Failed to Vest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3068171</v>
      </c>
      <c r="C100" s="6" t="n">
        <v>0</v>
      </c>
      <c r="D100" s="6" t="n">
        <v>0</v>
      </c>
    </row>
    <row r="101">
      <c r="A101" s="4" t="inlineStr">
        <is>
          <t>Non-PEO NEO [Member] | Dollar Value of Dividends Earnings Paid on Equity Award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0</v>
      </c>
      <c r="C103" s="6" t="n">
        <v>0</v>
      </c>
      <c r="D103" s="6" t="n">
        <v>0</v>
      </c>
    </row>
    <row r="104">
      <c r="A104" s="4" t="inlineStr">
        <is>
          <t>Non-PEO NEO [Member] | Excess Fair Value for Equity Award Modification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0</v>
      </c>
      <c r="C106" s="5" t="n">
        <v>0</v>
      </c>
      <c r="D106" s="5" t="n">
        <v>0</v>
      </c>
    </row>
    <row r="107">
      <c r="A107" s="4" t="inlineStr">
        <is>
          <t>Non-PEO NEO [Member] | Mr. Richard Mahoney [Member] | Equity Awards Granted in Prior Years that Failed to Vest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5" t="n">
        <v>3068171</v>
      </c>
      <c r="C109" s="4" t="inlineStr">
        <is>
          <t xml:space="preserve"> </t>
        </is>
      </c>
      <c r="D10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3:02Z</dcterms:created>
  <dcterms:modified xmlns:dcterms="http://purl.org/dc/terms/" xmlns:xsi="http://www.w3.org/2001/XMLSchema-instance" xsi:type="dcterms:W3CDTF">2023-03-28T20:03:02Z</dcterms:modified>
</cp:coreProperties>
</file>